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TAGONIST THERAPEUTICS, INC.</t>
        </is>
      </c>
    </row>
    <row r="8">
      <c r="A8" s="4" t="inlineStr">
        <is>
          <t>Entity Central Index Key</t>
        </is>
      </c>
      <c r="B8" s="4" t="inlineStr">
        <is>
          <t>0001377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 ​ Summary (1) ​ ​ Compensation (2) ​ ​ Average (3) ​ ​ Average (4) ​ ​ Value of (5) ​ ​ Net Loss (6) ​ 2023 ​ ​ ​ $ 7,067,572 ​ ​ ​ ​ $ 15,327,386 ​ ​ ​ ​ $ 1,809,202 ​ ​ ​ ​ $ 4,027,890 ​ ​ ​ ​ $ 113.74 ​ ​ ​ ​ $ (75,955,225 ) ​ ​ 2022 ​ ​ ​ $ 5,993,238 ​ ​ ​ ​ $ (5,174,369 ) ​ ​ ​ ​ $ 2,466,805 ​ ​ ​ ​ $ (1,687,548 ) ​ ​ ​ ​ $ 54.12 ​ ​ ​ ​ $ (127,393,315 ) ​ ​ 2021 ​ ​ ​ $ 5,544,733 ​ ​ ​ ​ $ 12,111,993 ​ ​ ​ ​ $ 2,222,969 ​ ​ ​ ​ $ 4,761,991 ​ ​ ​ ​ $ 169.64 ​ ​ ​ ​ $ (125,550,748 ) ​ ​
​ (1) The dollar amounts reported are the amounts of total compensation reported in our Summary Compensation Table for each of 2023, 2022 and 2021 for Dr. Patel, our President and Chief Executive Officer. ​ (2)
The dollar amounts reported represent the amount of “compensation actually paid,” as computed in accordance with SEC rules. ​
The dollar amounts do not reflect the actual amount of compensation earned by or paid during the applicable year. In accordance with SEC rules, the following adjustments were made to total compensation in 2023 to determine the compensation actually paid: Year ​ ​ Reported ​ ​ Reported (a) ​ ​ Equity (b) ​ ​ Compensation ​ 2023 ​ ​ ​ $ 7,067,572 ​ ​ ​ ​ $ (6,041,100 ) ​ ​ ​ ​ $ 14,300,914 ​ ​ ​ ​ $ 15,327,386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2023 are as follows: ​ Year ​ ​ Year End ​ ​ Year over ​ ​ Fair ​ ​ Change ​ ​ Total ​ 2023 ​ ​ ​ $ 7,980,906 ​ ​ ​ ​ $ 2,109,745 ​ ​ ​ ​ $ 2,149,606 ​ ​ ​ ​ $ 2,060,657 ​ ​ ​ ​ $ 14,300,914 ​ ​ ​ (3)
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2023 are Suneel Gupta, Ph.D. and Asif Ali, and in 2022 and 2021 are Suneel Gupta, Ph.D. and David Y. Liu, Ph.D. ​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2023 to determine the compensation actually paid, using the same methodology described above in Note 2: ​ Year ​ ​ Average ​ ​ Average ​ ​ Average (a) ​ ​ Average ​ 2023 ​ ​ ​ $ 1,809,202 ​ ​ ​ ​ $ (1,134,078 ) ​ ​ ​ ​ $ 3,352,766 ​ ​ ​ ​ $ 4,027,890 ​ ​
(a)
The amounts deducted or added in calculating the total average equity award adjustments are as follows: ​ Year ​ ​ Average ​ ​ Year over ​ ​ Average ​ ​ Average ​ ​ Total ​ 2023 ​ ​ ​ $ 1,605,304 ​ ​ ​ ​ $ 686,027 ​ ​ ​ ​ $ 335,868 ​ ​ ​ ​ $ 725,567 ​ ​ ​ ​ $ 3,352,766 ​ ​ ​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The dollar amounts reported represent the amount of net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 xml:space="preserve"> (1) The dollar amounts reported are the amounts of total compensation reported in our Summary Compensation Table for each of 2023, 2022 and 2021 for Dr. Patel, our President and Chief Executive Officer. </t>
        </is>
      </c>
      <c r="C5" s="4" t="inlineStr">
        <is>
          <t xml:space="preserve"> </t>
        </is>
      </c>
      <c r="D5" s="4" t="inlineStr">
        <is>
          <t xml:space="preserve"> </t>
        </is>
      </c>
    </row>
    <row r="6">
      <c r="A6" s="4" t="inlineStr">
        <is>
          <t>PEO Total Compensation Amount</t>
        </is>
      </c>
      <c r="B6" s="5" t="n">
        <v>7067572</v>
      </c>
      <c r="C6" s="5" t="n">
        <v>5993238</v>
      </c>
      <c r="D6" s="5" t="n">
        <v>5544733</v>
      </c>
    </row>
    <row r="7">
      <c r="A7" s="4" t="inlineStr">
        <is>
          <t>PEO Actually Paid Compensation Amount</t>
        </is>
      </c>
      <c r="B7" s="5" t="n">
        <v>15327386</v>
      </c>
      <c r="C7" s="6" t="n">
        <v>-5174369</v>
      </c>
      <c r="D7" s="6" t="n">
        <v>12111993</v>
      </c>
    </row>
    <row r="8">
      <c r="A8" s="4" t="inlineStr">
        <is>
          <t>Adjustment To PEO Compensation, Footnote</t>
        </is>
      </c>
      <c r="B8" s="4" t="inlineStr">
        <is>
          <t xml:space="preserve"> (2)
The dollar amounts reported represent the amount of “compensation actually paid,” as computed in accordance with SEC rules. ​
The dollar amounts do not reflect the actual amount of compensation earned by or paid during the applicable year. In accordance with SEC rules, the following adjustments were made to total compensation in 2023 to determine the compensation actually paid: Year ​ ​ Reported ​ ​ Reported (a) ​ ​ Equity (b) ​ ​ Compensation ​ 2023 ​ ​ ​ $ 7,067,572 ​ ​ ​ ​ $ (6,041,100 ) ​ ​ ​ ​ $ 14,300,914 ​ ​ ​ ​ $ 15,327,386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2023 are as follows: ​ Year ​ ​ Year End ​ ​ Year over ​ ​ Fair ​ ​ Change ​ ​ Total ​ 2023 ​ ​ ​ $ 7,980,906 ​ ​ ​ ​ $ 2,109,745 ​ ​ ​ ​ $ 2,149,606 ​ ​ ​ ​ $ 2,060,657 ​ ​ ​ ​ $ 14,300,914 ​ ​</t>
        </is>
      </c>
      <c r="C8" s="4" t="inlineStr">
        <is>
          <t xml:space="preserve"> </t>
        </is>
      </c>
      <c r="D8" s="4" t="inlineStr">
        <is>
          <t xml:space="preserve"> </t>
        </is>
      </c>
    </row>
    <row r="9">
      <c r="A9" s="4" t="inlineStr">
        <is>
          <t>Non-PEO NEO Average Total Compensation Amount</t>
        </is>
      </c>
      <c r="B9" s="5" t="n">
        <v>1809202</v>
      </c>
      <c r="C9" s="6" t="n">
        <v>2466805</v>
      </c>
      <c r="D9" s="6" t="n">
        <v>2222969</v>
      </c>
    </row>
    <row r="10">
      <c r="A10" s="4" t="inlineStr">
        <is>
          <t>Non-PEO NEO Average Compensation Actually Paid Amount</t>
        </is>
      </c>
      <c r="B10" s="5" t="n">
        <v>4027890</v>
      </c>
      <c r="C10" s="6" t="n">
        <v>-1687548</v>
      </c>
      <c r="D10" s="6" t="n">
        <v>4761991</v>
      </c>
    </row>
    <row r="11">
      <c r="A11" s="4" t="inlineStr">
        <is>
          <t>Adjustment to Non-PEO NEO Compensation Footnote</t>
        </is>
      </c>
      <c r="B11" s="4" t="inlineStr">
        <is>
          <t xml:space="preserve"> (3)
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2023 are Suneel Gupta, Ph.D. and Asif Ali, and in 2022 and 2021 are Suneel Gupta, Ph.D. and David Y. Liu, Ph.D. ​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2023 to determine the compensation actually paid, using the same methodology described above in Note 2: ​ Year ​ ​ Average ​ ​ Average ​ ​ Average (a) ​ ​ Average ​ 2023 ​ ​ ​ $ 1,809,202 ​ ​ ​ ​ $ (1,134,078 ) ​ ​ ​ ​ $ 3,352,766 ​ ​ ​ ​ $ 4,027,890 ​ ​
(a)
The amounts deducted or added in calculating the total average equity award adjustments are as follows: ​ Year ​ ​ Average ​ ​ Year over ​ ​ Average ​ ​ Average ​ ​ Total ​ 2023 ​ ​ ​ $ 1,605,304 ​ ​ ​ ​ $ 686,027 ​ ​ ​ ​ $ 335,868 ​ ​ ​ ​ $ 725,567 ​ ​ ​ ​ $ 3,352,766 ​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113.74</v>
      </c>
      <c r="C14" s="8" t="n">
        <v>54.12</v>
      </c>
      <c r="D14" s="8" t="n">
        <v>169.64</v>
      </c>
    </row>
    <row r="15">
      <c r="A15" s="4" t="inlineStr">
        <is>
          <t>Net Income (Loss)</t>
        </is>
      </c>
      <c r="B15" s="5" t="n">
        <v>-75955225</v>
      </c>
      <c r="C15" s="5" t="n">
        <v>-127393315</v>
      </c>
      <c r="D15" s="5" t="n">
        <v>-125550748</v>
      </c>
    </row>
    <row r="16">
      <c r="A16" s="4" t="inlineStr">
        <is>
          <t>PEO Name</t>
        </is>
      </c>
      <c r="B16" s="4" t="inlineStr">
        <is>
          <t>Dr. Patel</t>
        </is>
      </c>
      <c r="C16" s="4" t="inlineStr">
        <is>
          <t xml:space="preserve"> </t>
        </is>
      </c>
      <c r="D16" s="4" t="inlineStr">
        <is>
          <t xml:space="preserve"> </t>
        </is>
      </c>
    </row>
    <row r="17">
      <c r="A17" s="4" t="inlineStr">
        <is>
          <t>PEO | Equity Awards Value In Summary Compensation Table (Grant Date Value)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6041100</v>
      </c>
      <c r="C19" s="4" t="inlineStr">
        <is>
          <t xml:space="preserve"> </t>
        </is>
      </c>
      <c r="D19" s="4" t="inlineStr">
        <is>
          <t xml:space="preserve"> </t>
        </is>
      </c>
    </row>
    <row r="20">
      <c r="A20" s="4" t="inlineStr">
        <is>
          <t>PEO | Total Equity Awards Adjustments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4300914</v>
      </c>
      <c r="C22" s="4" t="inlineStr">
        <is>
          <t xml:space="preserve"> </t>
        </is>
      </c>
      <c r="D22" s="4" t="inlineStr">
        <is>
          <t xml:space="preserve"> </t>
        </is>
      </c>
    </row>
    <row r="23">
      <c r="A23" s="4" t="inlineStr">
        <is>
          <t>PEO | Year-end Fair Value Of Awards Granted In The Current Fiscal Year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7980906</v>
      </c>
      <c r="C25" s="4" t="inlineStr">
        <is>
          <t xml:space="preserve"> </t>
        </is>
      </c>
      <c r="D25" s="4" t="inlineStr">
        <is>
          <t xml:space="preserve"> </t>
        </is>
      </c>
    </row>
    <row r="26">
      <c r="A26" s="4" t="inlineStr">
        <is>
          <t>PEO | Change In Fair Value Of Outstanding And Unvested Awards Granted In Prior Fiscal Years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109745</v>
      </c>
      <c r="C28" s="4" t="inlineStr">
        <is>
          <t xml:space="preserve"> </t>
        </is>
      </c>
      <c r="D28" s="4" t="inlineStr">
        <is>
          <t xml:space="preserve"> </t>
        </is>
      </c>
    </row>
    <row r="29">
      <c r="A29" s="4" t="inlineStr">
        <is>
          <t>PEO | Change In Fair Value As Of Vesting Date Of Awards Vested During Current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2149606</v>
      </c>
      <c r="C31" s="4" t="inlineStr">
        <is>
          <t xml:space="preserve"> </t>
        </is>
      </c>
      <c r="D31" s="4" t="inlineStr">
        <is>
          <t xml:space="preserve"> </t>
        </is>
      </c>
    </row>
    <row r="32">
      <c r="A32" s="4" t="inlineStr">
        <is>
          <t>PEO | Change In Fair Value As Of Vesting Date Of Prior Year Awards Vested During Current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060657</v>
      </c>
      <c r="C34" s="4" t="inlineStr">
        <is>
          <t xml:space="preserve"> </t>
        </is>
      </c>
      <c r="D34" s="4" t="inlineStr">
        <is>
          <t xml:space="preserve"> </t>
        </is>
      </c>
    </row>
    <row r="35">
      <c r="A35" s="4" t="inlineStr">
        <is>
          <t>Non-PEO NEO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134078</v>
      </c>
      <c r="C37" s="4" t="inlineStr">
        <is>
          <t xml:space="preserve"> </t>
        </is>
      </c>
      <c r="D37" s="4" t="inlineStr">
        <is>
          <t xml:space="preserve"> </t>
        </is>
      </c>
    </row>
    <row r="38">
      <c r="A38" s="4" t="inlineStr">
        <is>
          <t>Non-PEO NEO | Total Equity Awards Adjustment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352766</v>
      </c>
      <c r="C40" s="4" t="inlineStr">
        <is>
          <t xml:space="preserve"> </t>
        </is>
      </c>
      <c r="D40" s="4" t="inlineStr">
        <is>
          <t xml:space="preserve"> </t>
        </is>
      </c>
    </row>
    <row r="41">
      <c r="A41" s="4" t="inlineStr">
        <is>
          <t>Non-PEO NEO | Year-end Fair Value Of Awards Granted In The Current Fiscal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605304</v>
      </c>
      <c r="C43" s="4" t="inlineStr">
        <is>
          <t xml:space="preserve"> </t>
        </is>
      </c>
      <c r="D43" s="4" t="inlineStr">
        <is>
          <t xml:space="preserve"> </t>
        </is>
      </c>
    </row>
    <row r="44">
      <c r="A44" s="4" t="inlineStr">
        <is>
          <t>Non-PEO NEO | Change In Fair Value Of Outstanding And Unvested Awards Granted In Prior Fiscal Years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86027</v>
      </c>
      <c r="C46" s="4" t="inlineStr">
        <is>
          <t xml:space="preserve"> </t>
        </is>
      </c>
      <c r="D46" s="4" t="inlineStr">
        <is>
          <t xml:space="preserve"> </t>
        </is>
      </c>
    </row>
    <row r="47">
      <c r="A47" s="4" t="inlineStr">
        <is>
          <t>Non-PEO NEO | Change In Fair Value As Of Vesting Date Of Awards Vested During Current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335868</v>
      </c>
      <c r="C49" s="4" t="inlineStr">
        <is>
          <t xml:space="preserve"> </t>
        </is>
      </c>
      <c r="D49" s="4" t="inlineStr">
        <is>
          <t xml:space="preserve"> </t>
        </is>
      </c>
    </row>
    <row r="50">
      <c r="A50" s="4" t="inlineStr">
        <is>
          <t>Non-PEO NEO | 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725567</v>
      </c>
      <c r="C52" s="4" t="inlineStr">
        <is>
          <t xml:space="preserve"> </t>
        </is>
      </c>
      <c r="D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0:31Z</dcterms:created>
  <dcterms:modified xmlns:dcterms="http://purl.org/dc/terms/" xmlns:xsi="http://www.w3.org/2001/XMLSchema-instance" xsi:type="dcterms:W3CDTF">2024-04-12T20:30:31Z</dcterms:modified>
</cp:coreProperties>
</file>